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WEST PIPE COMPANY</t>
        </is>
      </c>
    </row>
    <row r="8">
      <c r="A8" s="4" t="inlineStr">
        <is>
          <t>Entity Central Index Key</t>
        </is>
      </c>
      <c r="B8" s="4" t="inlineStr">
        <is>
          <t>00010013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s required by Section 953(a) of the Dodd-Frank Act and Item 402(v) of Regulation S‑K, the Company is providing the following pay versus performance table and related information which sets forth information concerning the compensation of the Company’s principal executive officer (“PEO”), Scott Montross, the President and CEO, and other NEOs for each of the years ended December 31, 2022, 2021, and 2020. The Company’s Compensation Committee does not directly use the information in this table or the related disclosures when making compensation decisions. For information regarding the Company’s pay-for-performance philosophy and how the Compensation Committee makes its decisions about NEO pay each year, refer to “Executive Compensation Discussion and Analysis” on page 33.
Value of Initial Fixed $100 Investment Based On:
Year
(a)
Summary Compensation Table Total for PEO (b)
Compensation Actually Paid to PEO (1)
(c )
Average Summary Compensation Table Total for Non-PEO NEOs (2)
(d)
Average Compensation Actually Paid to Non-PEO NEOs (1)(2)
(e)
Total Shareholder Return (3)
(f)
Peer Group Total Shareholder Return (3)(4)
(g)
Net Income (in thousands)
(h)
NIBT (in thousands)
(i)
EBITDA Margin (5)
( Supplemental)
2022 $ 2,534,019 $ 3,018,741 $ 976,283 $ 1,114,471 $ 101.17 $ 110.23 $ 31,149 $ 41,350 13.6 %
2021 1,943,875 1,852,570 758,955 723,332 95.47 126.18 11,523 15,158 9.5
2020 1,962,273 2,352,277 675,609 757,896 84.96 113.43 19,050 25,634 14.4 </t>
        </is>
      </c>
      <c r="C4" s="4" t="inlineStr">
        <is>
          <t xml:space="preserve"> </t>
        </is>
      </c>
      <c r="D4" s="4" t="inlineStr">
        <is>
          <t xml:space="preserve"> </t>
        </is>
      </c>
    </row>
    <row r="5">
      <c r="A5" s="4" t="inlineStr">
        <is>
          <t>PEO Total Compensation Amount</t>
        </is>
      </c>
      <c r="B5" s="5" t="n">
        <v>2534019</v>
      </c>
      <c r="C5" s="5" t="n">
        <v>1943875</v>
      </c>
      <c r="D5" s="5" t="n">
        <v>1962273</v>
      </c>
    </row>
    <row r="6">
      <c r="A6" s="4" t="inlineStr">
        <is>
          <t>PEO Actually Paid Compensation Amount</t>
        </is>
      </c>
      <c r="B6" s="5" t="n">
        <v>3018741</v>
      </c>
      <c r="C6" s="6" t="n">
        <v>1852570</v>
      </c>
      <c r="D6" s="6" t="n">
        <v>2352277</v>
      </c>
    </row>
    <row r="7">
      <c r="A7" s="4" t="inlineStr">
        <is>
          <t>Adjustment To PEO Compensation, Footnote [Text Block]</t>
        </is>
      </c>
      <c r="B7" s="4" t="inlineStr">
        <is>
          <t xml:space="preserve">(1)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The following table details these adjustments:
Scott Montross (PEO)
2022
2021
2020
Summary Compensation table total for PEO (column (b)) $ 2,534,019 $ 1,943,875 $ 1,962,273
Subtract equity awards included in Summary Compensation table total (977,851 ) (876,489 ) (876,492 )
Add year-end value of equity awards granted in the covered year that remain outstanding and unvested as of year-end 1,328,858 793,064 1,628,835
Change in value of equity awards granted in prior years that remain outstanding and unvested as of year-end 255,088 (164,412 ) (109,520 )
Change in value of equity awards vested in the covered year (121,373 ) 156,532 (252,819 )
Compensation Actually Paid to PEO (column (c))
$ 3,018,741 $ 1,852,570 $ 2,352,277 </t>
        </is>
      </c>
      <c r="C7" s="4" t="inlineStr">
        <is>
          <t xml:space="preserve"> </t>
        </is>
      </c>
      <c r="D7" s="4" t="inlineStr">
        <is>
          <t xml:space="preserve"> </t>
        </is>
      </c>
    </row>
    <row r="8">
      <c r="A8" s="4" t="inlineStr">
        <is>
          <t>Non-PEO NEO Average Total Compensation Amount</t>
        </is>
      </c>
      <c r="B8" s="5" t="n">
        <v>976283</v>
      </c>
      <c r="C8" s="6" t="n">
        <v>758955</v>
      </c>
      <c r="D8" s="6" t="n">
        <v>675609</v>
      </c>
    </row>
    <row r="9">
      <c r="A9" s="4" t="inlineStr">
        <is>
          <t>Non-PEO NEO Average Compensation Actually Paid Amount</t>
        </is>
      </c>
      <c r="B9" s="5" t="n">
        <v>1114471</v>
      </c>
      <c r="C9" s="6" t="n">
        <v>723332</v>
      </c>
      <c r="D9" s="6" t="n">
        <v>757896</v>
      </c>
    </row>
    <row r="10">
      <c r="A10" s="4" t="inlineStr">
        <is>
          <t>Adjustment to Non-PEO NEO Compensation Footnote [Text Block]</t>
        </is>
      </c>
      <c r="B10" s="4" t="inlineStr">
        <is>
          <t>Average for Non-PEO NEOs 2022 2021 2020
Average Summary Compensation table total for Non-PEO NEOs (column (d)) $ 976,283 $ 758,955 $ 675,609
Subtract equity awards included in Summary Compensation table total (291,172 ) (256,594 ) (205,269 )
Add year-end value of equity awards granted in the covered year that remain outstanding and unvested as of year-end 395,691 232,171 381,461
Change in value of equity awards granted in prior years that remain outstanding and unvested as of year-end 62,807 (49,317 ) (16,895 )
Change in value of equity awards vested in the covered year (29,138 ) 38,117 (51,514 )
Subtract prior year-end value of equity awards deemed to fail to meet vesting conditions - - (25,496 )
Compensation Actually Paid to Non-PEO NEOs (column (e)) $ 1,114,471 $ 723,332 $ 757,896
(2)
The NEOs whose compensation amounts are included for each year are as follows:
• 2022: Aaron Wilkins, Miles Brittain, Eric Stokes, and Michael Wray
• 2021: Aaron Wilkins, William Smith, Miles Brittain, and Eric Stokes
• 2020: Aaron Wilkins, William Smith, Miles Brittain, Eric Stokes, and Robin Gantt. In 2020, Robin Gantt retired as Chief Financial Officer, and Aaron Wilkins was appointed to that position, resulting in five NEOs included in average compensation.
(3) The Company’s total shareholder return (“TSR”) and the peer group TSR for each applicable year is calculated based on a fixed investment of $100 on December 31, 2019 on the same cumulative basis as is used in Item 201(e) of Regulation S‑K.
(4)
Peer group TSR is weighted according to the respective companies’ stock market capitalization at the beginning of the measurement period, which is December 31, 2019 for each year in the table. The Peer Group reflected in this table, which is used in the Company’s stock performance chart in Part II, Item 5 of its 2022 Annual Report to Shareholders, includes: Ampco-Pittsburgh Corporation, Badger Meter, Inc., Circor International, Inc., DMC Global Inc., L.B. Foster Company, Insteel Industries, Inc., Lindsay Corporation, Luxfer Holdings, PLC, Mueller Water Products, Inc., and Orion Group Holdings, Inc. In 2021 and 2020, the Company’s stock performance chart in Part II, Item 5 of the Company’s respective annual reports to shareholders disclosed the Russell 2000 Index and the S&amp;P 600 Construction Machinery and Heavy Trucks Index. The TSR for these indices were as follows:
• Russell 2000 Index: $119.96 in 2020, $137.74 in 2021, and $109.59 in 2022
• S&amp;P 600 Construction Machinery and Heavy Trucks Index: $112.99 in 2020, $129.13 in 2021, and $137.42 in 2022
(5)
Earnings Before Interest, Income Taxes, Depreciation, and Amortization (“EBITDA”) Margin is supplemental to this disclosure and represents EBITDA as a percentage of total net sales. The Company’s method for calculating EBITDA is to deduct depreciation, amortization, and interest income and expense from the Company’s reported income before income taxes. From that, adjustments to EBITDA are occasionally necessary to consider unusual events or other timing differences. These items typically align with the types of adjustments provided for in the Reconciliation of Non-GAAP Measures which can be found in the Company’s quarterly earnings releases. When the Company adjusts financial measures such as EBITDA, those are considered equally for bonus programs affecting all employees, and as they relate to the compensation of the PEO and NEOs, require the explicit approval of the Company’s Compensation Committee.</t>
        </is>
      </c>
      <c r="C10" s="4" t="inlineStr">
        <is>
          <t xml:space="preserve"> </t>
        </is>
      </c>
      <c r="D10" s="4" t="inlineStr">
        <is>
          <t xml:space="preserve"> </t>
        </is>
      </c>
    </row>
    <row r="11">
      <c r="A11" s="4" t="inlineStr">
        <is>
          <t>Compensation Actually Paid vs. Total Shareholder Return [Text Block]</t>
        </is>
      </c>
      <c r="B11" s="4" t="inlineStr">
        <is>
          <t>Compensation Actually Paid and Total Shareholder Return
Compensation actually paid in 2020 was elevated slightly by meeting maximum vesting levels for performance-based equity awards due largely to the addition of Geneva in January 2020. Subsequent to that award and with additional investment in the Precast segment, the Company elected to increase the EBITDA Margin required to be achieved to realize a maximum payout in order to better reflect the higher profit potential for the broader Company.</t>
        </is>
      </c>
      <c r="C11" s="4" t="inlineStr">
        <is>
          <t xml:space="preserve"> </t>
        </is>
      </c>
      <c r="D11" s="4" t="inlineStr">
        <is>
          <t xml:space="preserve"> </t>
        </is>
      </c>
    </row>
    <row r="12">
      <c r="A12" s="4" t="inlineStr">
        <is>
          <t>Compensation Actually Paid vs. Net Income [Text Block]</t>
        </is>
      </c>
      <c r="B12" s="4" t="inlineStr">
        <is>
          <t>Compensation Actually Paid, Net Income, and Net Income Before Income Tax (“NIBT”)
Compensation actually paid moved in relation with the Company’s profitability, as expected, considering the design of the Company’s bonus programs are heavily weighted toward obtaining threshold, target, and maximum NIBT levels for the cash-based incentive compensation plan.</t>
        </is>
      </c>
      <c r="C12" s="4" t="inlineStr">
        <is>
          <t xml:space="preserve"> </t>
        </is>
      </c>
      <c r="D12" s="4" t="inlineStr">
        <is>
          <t xml:space="preserve"> </t>
        </is>
      </c>
    </row>
    <row r="13">
      <c r="A13" s="4" t="inlineStr">
        <is>
          <t>Compensation Actually Paid vs. Company Selected Measure [Text Block]</t>
        </is>
      </c>
      <c r="B13" s="4" t="inlineStr">
        <is>
          <t>Compensation Actually Paid and EBITDA Margin
Compensation actually paid moved in relation with the Company’s profitability, as expected, considering the designs of the Company’s bonus programs are heavily weighted toward obtaining threshold, target, and maximum level EBITDA Margins for the equity-based incentive compensation plan. As mentioned above, the Company increased its EBITDA Margin target starting in 2021 to account for the greater potential brought on by the larger and more diversified business the addition of Precast provides.</t>
        </is>
      </c>
      <c r="C13" s="4" t="inlineStr">
        <is>
          <t xml:space="preserve"> </t>
        </is>
      </c>
      <c r="D13" s="4" t="inlineStr">
        <is>
          <t xml:space="preserve"> </t>
        </is>
      </c>
    </row>
    <row r="14">
      <c r="A14" s="4" t="inlineStr">
        <is>
          <t>Total Shareholder Return Vs Peer Group [Text Block]</t>
        </is>
      </c>
      <c r="B14" s="4" t="inlineStr">
        <is>
          <t xml:space="preserve">RELATIONSHIP BETWEEN TOTAL SHAREHOLDER RETURN OF THE COMPANY AND THE PEER GROUP
The Company chose its 2022 Peer Group based on relative size as well as industries it serves. Due to the acquisition of ParkUSA, the Company has included digital water companies that tend to earn a higher trading valuation. The Company believes this is representative based on the intended strategic transformation that the Company intends to realize from recent and future acquisitions coupled with organic growth of the ParkUSA products. The Peer Group TSR is calculated after considering the relative size of the peers based on market capitalization. Evaluated with the eleven companies in the Peer Group, Northwest Pipe Company ranked fourth third second
This graph supplements the graph above and reflects the 2022 Peer Group TSR based on a simple average, rather than weighted for market capitalization. The Company’s 2022 TSR was just slightly better than where it started in 2019, a near record year for SPP, despite growing consolidated annual gross profit 82% between 2019 and 2022. </t>
        </is>
      </c>
      <c r="C14" s="4" t="inlineStr">
        <is>
          <t xml:space="preserve"> </t>
        </is>
      </c>
      <c r="D14" s="4" t="inlineStr">
        <is>
          <t xml:space="preserve"> </t>
        </is>
      </c>
    </row>
    <row r="15">
      <c r="A15" s="4" t="inlineStr">
        <is>
          <t>Tabular List [Table Text Block]</t>
        </is>
      </c>
      <c r="B15" s="4" t="inlineStr">
        <is>
          <t>TABULAR LIST OF THE MOST IMPORTANT MEASURES
The only performance measures used by the Company to link executive compensation actually paid to Company performance during the year ended December 31, 2022, in no particular order, are:
• Net Income Before Income Tax
• Earnings Before Interest, Income Taxes, Depreciation, and Amortization Margin (EBITDA Margin)</t>
        </is>
      </c>
      <c r="C15" s="4" t="inlineStr">
        <is>
          <t xml:space="preserve"> </t>
        </is>
      </c>
      <c r="D15" s="4" t="inlineStr">
        <is>
          <t xml:space="preserve"> </t>
        </is>
      </c>
    </row>
    <row r="16">
      <c r="A16" s="4" t="inlineStr">
        <is>
          <t>Total Shareholder Return Amount</t>
        </is>
      </c>
      <c r="B16" s="7" t="n">
        <v>101.17</v>
      </c>
      <c r="C16" s="8" t="n">
        <v>95.47</v>
      </c>
      <c r="D16" s="8" t="n">
        <v>84.95999999999999</v>
      </c>
    </row>
    <row r="17">
      <c r="A17" s="4" t="inlineStr">
        <is>
          <t>Peer Group Total Shareholder Return Amount</t>
        </is>
      </c>
      <c r="B17" s="8" t="n">
        <v>110.23</v>
      </c>
      <c r="C17" s="8" t="n">
        <v>126.18</v>
      </c>
      <c r="D17" s="8" t="n">
        <v>113.43</v>
      </c>
    </row>
    <row r="18">
      <c r="A18" s="4" t="inlineStr">
        <is>
          <t>Net Income (Loss)</t>
        </is>
      </c>
      <c r="B18" s="5" t="n">
        <v>31149</v>
      </c>
      <c r="C18" s="5" t="n">
        <v>11523</v>
      </c>
      <c r="D18" s="5" t="n">
        <v>19050</v>
      </c>
    </row>
    <row r="19">
      <c r="A19" s="4" t="inlineStr">
        <is>
          <t>Company Selected Measure Amount</t>
        </is>
      </c>
      <c r="B19" s="6" t="n">
        <v>41350</v>
      </c>
      <c r="C19" s="6" t="n">
        <v>15158</v>
      </c>
      <c r="D19" s="6" t="n">
        <v>25634</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Net Income Before Income Tax</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Before Interest, Income Taxes, Depreciation, and Amortization Margin (EBITDA Margin)</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Other Performance Measure Amount</t>
        </is>
      </c>
      <c r="B28" s="9" t="n">
        <v>0.136</v>
      </c>
      <c r="C28" s="9" t="n">
        <v>0.095</v>
      </c>
      <c r="D28" s="9" t="n">
        <v>0.144</v>
      </c>
    </row>
    <row r="29">
      <c r="A29" s="4" t="inlineStr">
        <is>
          <t>PEO Subtract equity awards included in Summary Compensation table total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977851</v>
      </c>
      <c r="C31" s="5" t="n">
        <v>-876489</v>
      </c>
      <c r="D31" s="5" t="n">
        <v>-876492</v>
      </c>
    </row>
    <row r="32">
      <c r="A32" s="4" t="inlineStr">
        <is>
          <t>PEO Add year-end value of unvested equity awards granted in the covered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328858</v>
      </c>
      <c r="C34" s="6" t="n">
        <v>793064</v>
      </c>
      <c r="D34" s="6" t="n">
        <v>1628835</v>
      </c>
    </row>
    <row r="35">
      <c r="A35" s="4" t="inlineStr">
        <is>
          <t>PEO Change in value of equity awards granted in prior year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55088</v>
      </c>
      <c r="C37" s="6" t="n">
        <v>-164412</v>
      </c>
      <c r="D37" s="6" t="n">
        <v>-109520</v>
      </c>
    </row>
    <row r="38">
      <c r="A38" s="4" t="inlineStr">
        <is>
          <t>PEO Change in value of equity awards vested in the covered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21373</v>
      </c>
      <c r="C40" s="6" t="n">
        <v>156532</v>
      </c>
      <c r="D40" s="6" t="n">
        <v>-252819</v>
      </c>
    </row>
    <row r="41">
      <c r="A41" s="4" t="inlineStr">
        <is>
          <t>NEO Subtract equity awards included in Summary Compensation table total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91172</v>
      </c>
      <c r="C43" s="6" t="n">
        <v>-256594</v>
      </c>
      <c r="D43" s="6" t="n">
        <v>-205269</v>
      </c>
    </row>
    <row r="44">
      <c r="A44" s="4" t="inlineStr">
        <is>
          <t>NEO Add year-end value of unvested equity awards granted in the covered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95691</v>
      </c>
      <c r="C46" s="6" t="n">
        <v>232171</v>
      </c>
      <c r="D46" s="6" t="n">
        <v>381461</v>
      </c>
    </row>
    <row r="47">
      <c r="A47" s="4" t="inlineStr">
        <is>
          <t>NEO Change in value of equity awards granted in prior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2807</v>
      </c>
      <c r="C49" s="6" t="n">
        <v>-49317</v>
      </c>
      <c r="D49" s="6" t="n">
        <v>-16895</v>
      </c>
    </row>
    <row r="50">
      <c r="A50" s="4" t="inlineStr">
        <is>
          <t>NEO Change in value of equity awards vested in the covered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9138</v>
      </c>
      <c r="C52" s="6" t="n">
        <v>38117</v>
      </c>
      <c r="D52" s="6" t="n">
        <v>-51514</v>
      </c>
    </row>
    <row r="53">
      <c r="A53" s="4" t="inlineStr">
        <is>
          <t>NEO Subtract prior year-end value of equity awards deemed to fail to meet vesting conditio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0</v>
      </c>
      <c r="C55" s="5" t="n">
        <v>0</v>
      </c>
      <c r="D55" s="5" t="n">
        <v>-254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2:44Z</dcterms:created>
  <dcterms:modified xmlns:dcterms="http://purl.org/dc/terms/" xmlns:xsi="http://www.w3.org/2001/XMLSchema-instance" xsi:type="dcterms:W3CDTF">2023-04-27T20:02:44Z</dcterms:modified>
</cp:coreProperties>
</file>